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ignific" sheetId="6" state="visible" r:id="rId6"/>
    <sheet xmlns:r="http://schemas.openxmlformats.org/officeDocument/2006/relationships" name="Inventory" sheetId="7" state="visible" r:id="rId7"/>
    <sheet xmlns:r="http://schemas.openxmlformats.org/officeDocument/2006/relationships" name="Property and Equipment" sheetId="8" state="visible" r:id="rId8"/>
    <sheet xmlns:r="http://schemas.openxmlformats.org/officeDocument/2006/relationships" name="License Fees" sheetId="9" state="visible" r:id="rId9"/>
    <sheet xmlns:r="http://schemas.openxmlformats.org/officeDocument/2006/relationships" name="Notes Payable" sheetId="10" state="visible" r:id="rId10"/>
    <sheet xmlns:r="http://schemas.openxmlformats.org/officeDocument/2006/relationships" name="Lease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Concentration of Risk" sheetId="16" state="visible" r:id="rId16"/>
    <sheet xmlns:r="http://schemas.openxmlformats.org/officeDocument/2006/relationships" name="Concentration of Risk - Major C" sheetId="17" state="visible" r:id="rId17"/>
  </sheets>
  <definedNames/>
  <calcPr calcId="124519" fullCalcOnLoad="1"/>
</workbook>
</file>

<file path=xl/sharedStrings.xml><?xml version="1.0" encoding="utf-8"?>
<sst xmlns="http://schemas.openxmlformats.org/spreadsheetml/2006/main" uniqueCount="139">
  <si>
    <t>Document and Entity Information - shares</t>
  </si>
  <si>
    <t>3 Months Ended</t>
  </si>
  <si>
    <t>Mar. 31, 2019</t>
  </si>
  <si>
    <t>May 15, 2019</t>
  </si>
  <si>
    <t>Fair value of warrants and convertibility feature of long term debt</t>
  </si>
  <si>
    <t>Entity Registrant Name</t>
  </si>
  <si>
    <t>Lightning Gaming, Inc.</t>
  </si>
  <si>
    <t>Entity Central Index Key</t>
  </si>
  <si>
    <t>0001392545</t>
  </si>
  <si>
    <t>Document Type</t>
  </si>
  <si>
    <t>10-Q</t>
  </si>
  <si>
    <t>Document Period End Date</t>
  </si>
  <si>
    <t>Mar.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9</t>
  </si>
  <si>
    <t>Consolidated Balance Sheets - USD ($)</t>
  </si>
  <si>
    <t>Dec. 31, 2018</t>
  </si>
  <si>
    <t>ASSETS</t>
  </si>
  <si>
    <t>Cash</t>
  </si>
  <si>
    <t>Accounts receivable, net</t>
  </si>
  <si>
    <t>Inventory</t>
  </si>
  <si>
    <t>Prepaid expenses</t>
  </si>
  <si>
    <t>Total Current Assets</t>
  </si>
  <si>
    <t>Property, Plant and Equipment, net</t>
  </si>
  <si>
    <t>Other Assets</t>
  </si>
  <si>
    <t>License Fees, net of accumulated amortization</t>
  </si>
  <si>
    <t>Total Assets</t>
  </si>
  <si>
    <t>Liabilities and Stockholders' Deficit</t>
  </si>
  <si>
    <t>Accounts payable</t>
  </si>
  <si>
    <t>Accrued expenses</t>
  </si>
  <si>
    <t>Current portion of long term notes payable</t>
  </si>
  <si>
    <t>Interest payable</t>
  </si>
  <si>
    <t>Total Current Liabilities</t>
  </si>
  <si>
    <t>Long Term Debt and Other Liabilities</t>
  </si>
  <si>
    <t>Long term notes payable</t>
  </si>
  <si>
    <t>Interest payable and other liabilities</t>
  </si>
  <si>
    <t xml:space="preserve"> </t>
  </si>
  <si>
    <t>Other long term liabilities</t>
  </si>
  <si>
    <t>Total Long Term Debt and Other Liabilities</t>
  </si>
  <si>
    <t>Commitments</t>
  </si>
  <si>
    <t>Stockholders' Deficit</t>
  </si>
  <si>
    <t>Preferred stock: $0.001 par value; authorized 10,000,000 shares, Series A Nonvoting capital stock 6,000,000 shares authorized, -0- shares issued and outstanding</t>
  </si>
  <si>
    <t>Common stock: $0.001 par value; authorized 90,000,000 shares; 4,916,285 shares issued; 4,649,383 outstanding</t>
  </si>
  <si>
    <t>Nonvoting common stock: $0.001 par value; authorized 50,000,000 shares; 33,300,000 issued and outstanding</t>
  </si>
  <si>
    <t>Additional paid in capital</t>
  </si>
  <si>
    <t>Accumulated deficit</t>
  </si>
  <si>
    <t>Treasury stock, 266,902 shares at cost</t>
  </si>
  <si>
    <t>Total Stockholders' Equity</t>
  </si>
  <si>
    <t>Total Liabilities and Stockholders' Equity</t>
  </si>
  <si>
    <t>Consolidated Balance Sheets (Parenthetical) - $ / shares</t>
  </si>
  <si>
    <t>Preferred stock, par value</t>
  </si>
  <si>
    <t>Preferred stock, authorized shares</t>
  </si>
  <si>
    <t>Preferred Stock Series A Nonvoting capital stock, authorized shares</t>
  </si>
  <si>
    <t>Preferred Stock Series A Nonvoting capital stock, issued shares</t>
  </si>
  <si>
    <t>Preferred Stock Series A Nonvoting capital stock, outstanding shares</t>
  </si>
  <si>
    <t>Common stock, par value</t>
  </si>
  <si>
    <t>Common stock, authorized shares</t>
  </si>
  <si>
    <t>Common stock, issued shares</t>
  </si>
  <si>
    <t>Common stock, outstanding shares</t>
  </si>
  <si>
    <t>Consolidated Statements of Operations (Unaudited) - USD ($)</t>
  </si>
  <si>
    <t>Mar. 31, 2018</t>
  </si>
  <si>
    <t>Revenues</t>
  </si>
  <si>
    <t>License and service fees</t>
  </si>
  <si>
    <t>Sales of gaming products and parts</t>
  </si>
  <si>
    <t>Total revenues</t>
  </si>
  <si>
    <t>Costs and operating expenses</t>
  </si>
  <si>
    <t>Cost of products sold</t>
  </si>
  <si>
    <t>Operating expenses</t>
  </si>
  <si>
    <t>Research and development</t>
  </si>
  <si>
    <t>Selling, general &amp; administrative expenses</t>
  </si>
  <si>
    <t>Depreciation and amortization</t>
  </si>
  <si>
    <t>Total costs and operating expenses</t>
  </si>
  <si>
    <t>Operating income (loss)</t>
  </si>
  <si>
    <t>Non-operating income (expense)</t>
  </si>
  <si>
    <t>Net interest expense</t>
  </si>
  <si>
    <t>Other income (expense)</t>
  </si>
  <si>
    <t>Net income</t>
  </si>
  <si>
    <t>Net loss per common share including Series A Nonvoting shares-basic and diluted</t>
  </si>
  <si>
    <t>Weighted average Series A Nonvoting shares outstanding-basic and diluted</t>
  </si>
  <si>
    <t>Weighted average common shares outstanding- basic and diluted</t>
  </si>
  <si>
    <t>Weighted average nonvoting common shares outstanding-basic and diluted</t>
  </si>
  <si>
    <t>Consolidated Statements of Cash Flows (Unaudited) - USD ($)</t>
  </si>
  <si>
    <t>Changes in Assets and Liabilities</t>
  </si>
  <si>
    <t>NET CASH USED IN OPERATING ACTIVITES</t>
  </si>
  <si>
    <t>CASH FLOWS FROM INVESTING ACTIVITIES</t>
  </si>
  <si>
    <t>Purchase of equipment</t>
  </si>
  <si>
    <t>Proceeds from sale of fixed assets</t>
  </si>
  <si>
    <t>Net cash Used in Investing activities</t>
  </si>
  <si>
    <t>CASH FLOWS FROM FINANCING ACTIVITIES</t>
  </si>
  <si>
    <t>Net proceeds from issuance of Notes</t>
  </si>
  <si>
    <t>Net proceeds from issuance of Series A Nonvoting Capital Stock</t>
  </si>
  <si>
    <t>Payment on capital lease</t>
  </si>
  <si>
    <t>Net cash provided by financing activities</t>
  </si>
  <si>
    <t>Net Increase (Decrease) in Cash</t>
  </si>
  <si>
    <t>Cash - Beginning of period</t>
  </si>
  <si>
    <t>Cash - End of period</t>
  </si>
  <si>
    <t>Supplemental Disclosure of Non-Cash Financing Activities:</t>
  </si>
  <si>
    <t>Issuance of nonvoting common stock</t>
  </si>
  <si>
    <t>Cash paid for interest</t>
  </si>
  <si>
    <t>Nature of Business and Significant Accounting Policies</t>
  </si>
  <si>
    <t>PaymentOnCapitalLease</t>
  </si>
  <si>
    <t>Note 1. Nature of Business and Summary of Significant
Accounting Policies Nature of Business Lightning Gaming, Inc. (the “Company”) was incorporated
on March 1, 2007 and on January 29, 2008, completed a merger with Lightning Poker, Inc. (“Lightning Poker”) which became
a wholly-owned subsidiary of the Company. Lightning Poker was formed to manufacture and market a fully automated,
proprietary electronic poker table (the “Poker Table”) to commercial and tribal casinos, card clubs, and other gaming
and lottery venues. Lightning Poker’s Poker Table is designed to improve economics for casino operators while improving overall
player experience. In 2008, the Company, as the sole member, established Lightning
Slot Machines, LLC (“Lightning Slots”) through which it commenced the design, manufacture, marketing, sale and operation
of video slot machines to customers in various gaming jurisdictions. The current slot machine products are:
· Popeye · Jumbo Fish Stacks
· Popeye’s Bonus Voyage · Jungle Book
· Popeye’s Seven Seas · Jungle Jackpots
· Olive Oyl’s Jumbo Stacks · Just Jackpots
· Flash Gordon · Lightning Lotto
· Garfield · Penny Palooza
· Around the World in 80 Days · Screaming Links Multi
· Beauty and the Beast · Si Shou
· Candy Cash · Si Xiang
· Cash Flow · Slotto
· Cinderella · Snow White
· Duck Dynamite · Swamp Fever
· Fins N Wins · Swamp Frenzy
· Golden Egg · Vampires Fortune
· Goyaate · Year of the Horse
· Great Balls of Fire · Ye Xian
· Hao Yun · Zhang Jiao
· Hua Mulan · Zuo Ci Our gaming products feature advanced graphics and engaging games
based on licensed, well-recognized brands, cartoon characters and proprietary non-branded themes. Our
consolidated financial statements include the accounts of the Company, including All
inter-company accounts and transactions have been eliminated. Basis of Presentation: The unaudited interim financial statements contained herein
should be read in conjunction with the Company’s annual report on Form 10-K filed on March 28, 2019 (“Form
10-K”). The accompanying interim financial statements are presented in accordance with the requirements of Article
8.03 of Regulation S-X promulgated by the Securities and Exchange Commission (“SEC”) and, accordingly, do not
include all the disclosures required by accounting principles generally accepted in the United States of America
(“GAAP”) with respect to annual financial statements. The interim consolidated condensed financial statements
have been prepared in accordance with the Company’s accounting practices described in the Form 10-K but have not been
audited. In management’s opinion, the financial statements include all adjustments, which consist only of normal
recurring adjustments, necessary for a fair statement of the Company’s financial position, results of operations and
cash flows for the periods presented. The balance sheet data as of December 31, 2018 was derived from the Company’s
audited financial statements, but does not include all disclosures required by GAAP. The results of operations for the three
months ended March 31, 2019 are not necessarily indicative of the results to be expected for the entire year. The accompanying consolidated condensed financial statements have
been prepared on a going concern basis, which assumes realization of all assets and settlement or payment of all liabilities in
the ordinary course of business. The Company had net income for the three months ended March 31, 2019, realized a significant increase
in revenue for the period ending March 31, 2019 versus March 31, 2018, and has maintained and sustained working capital surpluses.
The generation of cash flow sufficient to meet the Company’s cash needs in the future will depend on the Company’s
ability to distribute its products and successfully market them to more casinos and gaming venues. The Company has
increased the number of lease contracts during 2019, and based on our current performance, financial condition, cash flow projections,
anticipated revenues and financing agreements, we believe we have sufficient cash flows to support our operations for the next
twelve months, however if supplemental financing becomes necessary, there is no assurance that the Company would be able to obtain
such financing, on reasonable and feasible terms, or at all. If the Company needs additional funding and is unable to obtain it,
its financial condition would be adversely affected. In that event, it would have to postpone or discontinue planned operations
and projects for expansion. The Company’s continuance as a going concern is dependent upon these factors, among others. The
financial statements do not include any adjustments that might result from the outcome of this uncertainty. During the most recent fiscal quarter, the Company adopted Accounting
Standard Codification 842 (“ASC 842”) with regards to lease accounting as described more fully below. The Company has a reserve for uncollectible accounts of $14,217
and $6,593 as of March 31, 2019 and December 31, 2018, respectively. Except for this reserve, the Company believes its receivables
are collectible. If circumstances related to specific customers change, our estimates of the recoverability of receivables could
materially change. Recoveries of receivables previously written off are recorded as revenue when recovered. Delinquency of accounts
receivable is determined based on contractual terms. The Company does not charge interest on its past due receivables. During the
three months ended March 31, 2019 and 2018, respectively, the Company wrote off $7,624 and $-0- considered to be uncollectible. Recent Accounting Pronouncements In February 2016, the FASB finalized the accounting standard and
issued an update under the Leases topic. The update provides for major changes by lessees in that a lessee must recognize on its
statement of financial position both an asset (“right-of-use”), representing its right to use the underlying asset,
and a lease liability for all leases, other than short-term leases with terms of twelve months or less. The guidance defines a
lease as a contract, or part of a contract, that conveys the right to control the use of identified property, plant, or equipment
(an identified asset) for a period of time in exchange for consideration. Control over the use of the identified asset means that
the customer has both (1) the right to obtain substantially all of the economic benefits from the use of the asset and (2) the
right to direct the use of the asset. Differentiation between finance and operating leases still remains however the most notable
difference from previous guidance is recognizing the asset and liability on the statement of financial position for operating leases. For finance leases, lessees are required to:
1. Rec ognize
a right-of-use asset and a lease liability in the statement of financial position which
is initially measured at the present value of the lease payments;
2. Recognize
interest in the statement of comprehensive income on the lease liability separately from
amortization of the right-of-use asset; and
3. Classify
in the statement of cash flows repayments of the principal portion of the lease liability
within financing activities and payments of interest on the lease liability and variable
lease payments within operating activities. For operating leases, lessees are required to:
1. Recognize
a right-of-use asset and a lease liability in the statement of financial position which
is initially measured at the present value of the lease payments;
2. Recognize
a single lease cost, generally allocated over the lease term on a straight-line basis;
and
3. Classify
all cash payments in the statement of cash flows as operating activities. Under the update, lessor accounting for leases remains largely unchanged
providing that lessor accounting is aligned with changes made to the lessee accounting guidance and key aspects under the revenue
recognition guidance. The amendments in this update as well as the targeted and codification
improvements issued in July 2018, became effective for fiscal and interim periods beginning after December 15, 2018. The Company
adopted this guidance, referred to as ASC 842, effective January 1, 2019 using the optional transition method and has elected the
package of practical expedients permitted under the transition guidance which allows, among other things, the carryforward of the
historical lease classification. In addition, the Company has elected to use the hindsight practical expedient to determine the
lease term for existing leases, and has elected to keep leases with a term of 12 months or less off of the balance sheet. The Company has determined that one lease agreement for its corporate
offices, as described in more detail in Note 6, Leases In November 2016, the FASB issued an update under the Statement
of Cash Flows topic which applies to entities that have restricted cash or restricted cash equivalents and are required to present
a statement of cash flows. The update requires that a statement of cash flows explain the change during the period in the total
of cash, cash equivalents, and amounts described as restricted cash or restricted cash equivalents, and that the amounts generally
described as restricted cash and restricted cash equivalents be included in the beginning-of-period and end-of-period total amounts
shown on the statement. The amendments in this update became effective for interim periods
and fiscal years beginning after December 15, 2017 and did not have a material impact on our financial statements.</t>
  </si>
  <si>
    <t>Note 2. Inventory Inventory consists of the following:
March 31, 2019 December 31, 2018
Finished products $ 423,105 $ 403,080
Raw materials and work in process 204,259 181,141
Inventory $ 627,364 $ 584,221 Inventory is stated at the lower of cost using the first-in, first-out
method, or net realizable value. During 2018, the Company started using a new slot machine cabinet
design for lease and sale. The cabinets, which are manufactured by a third-party and include monitors, toppers, stands and certain
electronic components, are shown as finished products. Raw materials primarily consist of the flash drives, motherboards, spare
parts and interchangeable electronic components for the slot machines.</t>
  </si>
  <si>
    <t>Property and Equipment</t>
  </si>
  <si>
    <t xml:space="preserve">Note 3. Property and Equipment Property and equipment consist of the following:
March 31, 2019 December 31, 2018
Equipment, principally gaming equipment under lease $ 4,087,359 $ 3,208,481
Delivery truck 28,140 28,140
Furniture and fixtures 104,314 104,314
Leasehold improvements 91,794 91,794
Property and equipment 4,311,607 3,432,729
Less accumulated depreciation (2,009,001 ) (1,935,356 )
Property and equipment, net $ 2,302,606 $ 1,497,373 Depreciation expense related to the property and equipment included
in the consolidated condensed Statements of Operations was $104,413 and $15,526 for the three months ended March 31, 2019 and 2018,
respectively. </t>
  </si>
  <si>
    <t>License Fees</t>
  </si>
  <si>
    <t xml:space="preserve">Note 4. License Fees License fees consist of the following:
March 31, 2019 December 31, 2018
Purchased licenses $ 351,605 $ 351,605
Less accumulated amortization (343,099 ) (342,266 )
License fees, net $ 8,506 $ 9,339 The weighted average useful life of purchased licenses is 3 years.
Amortization expense included in the consolidated condensed Statements of Operations relating to the purchased licenses was $833
and $2,500 for the three months ended March 31, 2019 and 2018, respectively. Estimated amortization expense related to recorded license fees
is as follows:
Year Ending December 31, Amount
2019 $ 2,950
2020 3,333
2021 2,223
$ 8,506 </t>
  </si>
  <si>
    <t>Notes Payable</t>
  </si>
  <si>
    <t xml:space="preserve">Note 5. Notes Payable On July 17, 2018, the Company entered into a Master Loan
Agreement (the “Loan”) with PDS Gaming LLC (“PDS” or the “Lender”) to make a series of
advances under the Loan in the principal amount of up to $2,500,000 for the purposes of financing the purchase or
manufacturing of equipment. The Loan will be evidenced by Promissory Notes (each a “Note” and collectively the
“Notes”) executed by the Company payable to the order of the Lender, and secured by a Security Agreement dated of
even date with the Loan, between the Company and the Lender (the “Security Agreement”) granting a security
interest to the Lender in all of the Company’s right, title and interest in and to personal property, tangible and
intangible, wherever located or situated and whether now owned or acquired or created. The Loan will be advanced, in parts,
pursuant to the Loan and in the amounts of each Note during the advance period which expires on July 17, 2019. Each
subsequent advance will be made at the Lender’s sole and absolute discretion. The Notes will bear interest on the outstanding principal amount
at the lesser of the maximum rate or interest rate specified on each note based on a 360 day year. Payments consisting of principal
and interest, as well as “Contingent Interest Payments” (“CIP”) of $3.50 per day for each on-line day up
to a maximum of 730 on-line days for each unit financed under the Note are due and payable monthly. Each Note matures in 36 months
and CIP obligations mature 48 months after the respective closing of each Note. Interest expense and CIP obligations relating to these Notes were
$58,320 and $36,487, respectively, for the three months ended March 31, 2019. On March 29, 2019, the Lender agreed to increase the total principal
amount that may be borrowed under the Loan from $2,500,000 to $5,500,000. All other terms of the Loan remain unchanged and in full
force. Notes payable consist of the following:
Advance Date Maturity Date Note Amount Monthly Payment Interest March 31, 2019 December 31, 2018
Advance 1 7/17/2018 7/17/2021 $ 489,989 $ 16,083 11 % $ 394,703 $ 431,407
Advance 2 9/18/2018 9/18/2021 $ 723,565 $ 23,741 11 % 618,778 671,986
Advance 3 11/15/2018 11/15/2021 $ 662,686 $ 21,743 11 % 586,747 647,018
Advance 4 1/21/2019 1/21/2022 $ 581,700 $ 19,085 11 % 553,900 —
Advance 5 3/29/2019 3/29/2022 $ 343,732 $ 11,284 11 % 343,732 —
Total Notes Payable 2,497,860 1,750,411
Less: amounts classified as current (867,251 ) (572,298 )
Long-Term Notes Payable $ 1,630,609 $ 1,178,113
The following table lists the principal payments due on the
Notes as of March 31, 2019:
Year Ending December 31, Amount
2019 $ 641,046
2020 942,906
2021 861,769
2022 52,139
$ 2,497,860 On May 10, 2019, the Company closed on its next advance (“Advance
6”) under the Loan. In addition, PDS agreed to amend terms of each Note and certain terms and conditions of the Loan Agreement
in the Second Amendment to Master Loan Agreement. See Note 12 </t>
  </si>
  <si>
    <t>Leases</t>
  </si>
  <si>
    <t>Note Payable Related Party</t>
  </si>
  <si>
    <t xml:space="preserve">Note 6. Leases In November 2009, the Company entered into a lease agreement for
its corporate offices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 Since the original lease inception, rental expense had been
recognized on a straight-line basis over the life of the lease and was recorded as a deferred rent obligation during the
abatement period. The deferred rent was reduced by the difference between the rent due and the straight-line expense upon
commencement of the rental payments, which was identical to the lease expense that would have been recognized applying the
principals under ASC 842. Since there was no difference in the lease versus rent expense calculation, there was no effect to
prior periods and the balance sheet adjustment to record the remaining balances in the Right-of-Use Asset of $177,521, Lease
Liability of $209,864, and to eliminate the balance remaining in the deferred rent account of $32,343 was made as of January
1, 2019. The following table summarizes the right-of-use asset and lease
liability as of March 31, 2019:
Right-of-Use Asset $ 158,828
Lease Liability
Current $ 93,317
Long-Term 94,724
$ 188,041 Lease expense for each of the three months ended March 31, 2019
and 2018 was $22,745. The following table summarizes the Company’s scheduled
future minimum lease payments as of March 31, 2019:
Year Ended December 31:
2019 $ 78,490
2020 106,976
2021 18,124
Minimum lease payments 203,590
Less: imputed interest (15,549 )
Present value of minimum lease payments 188,041
Less: current maturities of lease liability 93,317
Long-term lease liability $ 94,724 </t>
  </si>
  <si>
    <t xml:space="preserve">Note 7. Commitments The Company routinely enters into license agreements for the use
of intellectual properties and technologies. These agreements generally provide for royalty advances and license fee payments when
the agreements are signed and minimum commitments which are cancelable in certain circumstances. As of March 31, 2019, there are
no royalty agreements in place and the Company estimates that there will be no future royalty payments. </t>
  </si>
  <si>
    <t>Stockholders Equity</t>
  </si>
  <si>
    <t xml:space="preserve">Note 8. Stockholders’ Equity Stock Option Plans Options generally vested at 20% per year starting from the grant
date and are fully vested after five years. The options can be exercised in partial or full amounts upon a change in control and
at such other times as specified in the award agreements. In order to provide an incentive to designated employees, officers,
directors, consultants, independent contractors and other service providers who perform services contributing to the growth of
the Company, and by aligning the interests of participants with the interests of stockholders, the Board declared it advisable
and in the Company’s best interest and on May 25, 2016, approved the 2016 Stock Option Plan (the “2016 Plan”).
The 2016 Plan permits the granting of nonqualified stock options. The shares underlying the options will be shares of the Company’s
nonvoting common stock, par value $0.001 per share, and the total aggregate number of shares that may be issued under the 2016
Plan is 5,700,000 shares. The purchase price of each option will be determined by the Board at the
time the option is granted, but in no event will be less than 100% of the fair market value of the common stock at the time of
grant. Options granted will not be exercisable after 10 years from the grant date. The fair value of each option award is estimated on the date of
grant using the Black-Scholes option pricing model. Expected volatility is based upon publicly traded companies with characteristics
similar to those of the Company.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A summary of option transactions in 2019 under the 2007 Plan is
as follows:
Shares Weighted Average Exercise Price
Outstanding at December 31, 2018 275,000 $ 0.37
Options granted — —
Options exercised — —
Options cancelled — —
Options outstanding at March 31, 2019 275,000 $ 0.37 There are no awards available for grant remaining under the 2007
Plan. On March 8, 2017, the Board of Directors approved by unanimous written
consent, the authorization to grant to employees with at least one year of service, non-qualified stock options to purchase shares
of nonvoting common stock of the Company under its 2016 Plan. The options were issued at an exercise price of $.28 per share and
vest ratably over five years. The options are subject to the terms and conditions of the 2016 Plan and each individual’s
stock option agreement. On November 30, 2018, the Board of Directors, based on current valuation
information available, authorized the reduction of the option exercise price to $.13 per share which was determined to be the market
price of the Company’s stock on that date. The Company calculated the incremental fair value by calculating the fair value
of the options immediately before and immediately after the modification. The fair value of the options immediately before the
repricing is based on assumptions (e.g., volatility, expected term, etc.) reflecting the current facts and circumstances on the
modification date and therefore, differs from the fair value calculated on the grant date. A summary of option transactions in 2019 under the 2016 Plan is
as follows:
Shares Weighted Average Exercise Price
Outstanding at December 31, 2018 3,940,000 $ 0.13
Options granted 100,000 0.13
Options exercised — —
Options cancelled — —
Options outstanding at March 31, 2019 4,040,000 $ 0.13
Options available for grant under the 2016 Plan at March 31, 2019 1,660,000 Stock-based compensation expense is recognized in the consolidated
condensed Statements of Operations based on awards ultimately expected to vest and may be reduced for estimated forfeitures. Additional
compensation expense arising from the modification of the exercise price is being recognized over the vesting period. Compensation
expense related to stock options for the three months ended March 31, 2019 and 2018 was $16,226 and $11,046, respectively. The following table summarizes information with respect to stock
options outstanding at March 31, 2019:
Options Outstanding Vested Options
Number Weighted Average Remaining Contractual Life Years Weighted Average Exercise Price Aggregate Intrinsic Value Number Weighted Average Contractual Term Years Weighted Average Exercise Price Aggregate Intrinsic Value
2007 Plan 275,000 0.3 $0.37 - 275,000 0.3 $0.37 -
2016 Plan 4,040,000 8.0 $0.13 - 1,576,000 7.9 $0.13 - The following table summarizes information with respect to stock
options outstanding at December 31, 2018:
Options Outstanding Vested Options
Number Weighted Average Remaining Contractual Life Years Weighted Average Exercise Price Aggregate Intrinsic Value Number Weighted Average Contractual Term Years Weighted Average Exercise Price Aggregate Intrinsic Value
2007 Plan 275,000 0.5 $0.37 - 275,000 0.5 $0.37 -
2016 Plan 3,940,000 8.2 $0.13 - 788,000 8.2 $0.13 - As of March 31, 2019, all compensation costs related to share-based
compensation arrangements granted under the 2007 Plan had been fully recognized. As of March 31, 2019, there was approximately
$187,551 of total unrecognized compensation cost related to nonvested share-based compensation arrangements granted under the 2016
Plan. The cost is expected to be recognized over a weighted-average period of 3.0 years at an estimated forfeiture rate of
0% for executives and 20% for non-executives. In computing earnings per share, the Company's Nonvoting Stock is
considered a participating security. Each share of Nonvoting Stock has identical rights, powers, limitations and restrictions in
all respects as each share of common stock of the Company including the right to receive the same consideration per share payable
in respect of each share of common stock, except that holders of Nonvoting Stock shall have no voting rights or powers whatsoever. The following table summarizes the number of dilutive shares outstanding
for each of the periods presented which may dilute future earnings per share, and is included in the calculation of diluted earnings
per share on the consolidated condensed Statements of Operations:
March 31, 2019 March 31, 2018
Common Stock 275,000 375,000
Nonvoting Common Stock 4,040,000 3,940,000
The following table reconciles the changes in stockholder’s
equity for the three months ended March 31, 2019:
Common Stock Nonvoting Common Stock Additional Paid In Capital Accumulated Deficit Treasury Stock Total
Balances at December 31, 2018 $ 4,917 $ 33,300 $ 30,467,906 $ (28,835,250 ) $ (20,811 ) $ 1,650,062
Net income — — — 204,253 — 204,253
Stock based compensation — — 16,226 — — 16,226
Balances at March 31, 2019 $ 4,917 $ 33,300 $ 30,484,132 $ (28,630,997 ) $ (20,811 ) $ 1,870,541 The following table reconciles the changes in stockholder’s
equity for the three months ended March 31, 2018:
Common Stock Nonvoting Common Stock Additional Paid In Capital Accumulated Deficit Treasury Stock Total
Balances at December 31, 2017 $ 4,917 $ 33,300 $ 30,384,996 $ (29,854,310 ) $ (19,811 ) $ 549,092
Net income — — — 311,171 — 311,171
Stock based compensation — — 11,047 — — 11,047
Balances at March 31, 2018 $ 4,917 $ 33,300 $ 30,396,043 $ (29,543,139 ) $ (19,811 ) $ 871,310 </t>
  </si>
  <si>
    <t>Revenue</t>
  </si>
  <si>
    <t>Note 9. Revenue The Company generates revenue from leasing and selling slot machines
and Poker Tables and from sales of parts and certain services relating to the slot machines and Poker Tables. Revenue is recognized
on sales of products, net of rebates, discounts and allowances, when an agreement exists, typically an approved sales proposal
or contract, or upon receipt of customer’s purchase order, in which the sales price is fixed or determinable, and when the
performance obligations under that agreement have been completed. This typically occurs when products are delivered and/or installed
and upon receipt of regulatory approval, if required. If multiple units of the products are included in any one sale or lease agreement
or ancillary services are provided such as delivery or installation, revenue is allocated to each unit or service based upon its
respective fair value against the total contract value, or itemized price within the contract, and revenue recognition is deferred
on those units or services until all of the performance obligation requirements under the applicable section(s) of that agreement
have been completed. Revenue generated under the leasing model is recognized when the
ability to collect is reasonably assured. Lease agreements are based on either a fixed daily or monthly rate, or a pre-determined
percentage of the monthly net “rake” or “participation” revenue collected for each Poker Table and slot
machine, subject to monthly minimums and maximums. Customers under fixed daily rate agreements are invoiced on the first day of
the month at the agreed upon daily rate per unit for the number of days the unit is leased during the month, typically the total
number of days in the month. Customers under rake revenue agreements are invoiced when participation reports are remitted to us
detailing the monthly per unit per theme information including coin-in, net win, and days on the floor data. Revenue under both
of these bases is recorded as lease revenue and recognized in the month to which the lease data pertains. There may be instances in which a lease is offered to a customer
with the option to convert to a sale upon the completion of certain obligations such as a pre-determined paid or reduced-rate lease
term and/or a free-trial period. In addition, circumstances may arise in which a customer wishes to purchase machines after being
on lease at their facility. In all of these situations, the initial revenue is recorded as lease revenue as described above, and
the agreed upon sales price is shown as sales revenue when the lease is converted to a sale and all performance obligations of
the sale have been met. For sales of slot machines, a warranty on parts is typically offered
which expires after a defined period of time, usually 90 days after delivery or installation date. One slot machine theme conversion
per unit sold is also typically offered during the one year period beginning upon the delivery and/or installation of the slot
machine, and only if the slot game fails to earn at least eighty percent of the rolling monthly slot machine gaming floor area
average for the customer. The game theme must be of the same category approved in the customer's gaming jurisdiction for use in
the slot machine and the customer must provide written notice requesting the conversion, including certification of the average
that serves as the basis for any such game theme conversion. In addition, the customer must return the original game theme components
to the Company upon conversion of the slot game theme. The cost of the warrantied and theme conversion items are borne
by the Company. Historically, these costs have been immaterial and are expensed at time of issuance, however the Company has and
will continue to assess these post-sales costs to determine whether they constitute performance obligations and should be recorded
at time of sale. A contract asset, namely accounts receivable, is recorded when the
performance obligations of the Company have been met and the customer has been billed. A contract liability is recorded when the
Company has an obligation to transfer products or services to a customer for which consideration has been received. As of March
31, 2019 and December 31, 2018, respectively, there were no performance obligations outstanding and there was no revenue expected
to be recognized in future periods related to performance obligations. As such, there were no contract liabilities recorded as
of March 31, 2019 or December 31, 2018, respectively. The following table provides a breakdown of the revenue by category
as included in the consolidated condensed Statements of Operations:
Three Months Ended March 31,
2019 2018
Lease and license fees:
Flat daily rate lease $ 641,215 $ 390,919
Participation lease 224,284 157,441
$ 865,499 $ 548,360
Sales of gaming products and parts:
Slot machine sales $ 727,138 $ 426,006
Installation fees — 940
Parts and ancillary items sales — 20,487
$ 727,138 $ 447,433
The following table provides a breakdown of the lease revenue by
product type:
Three Months Ended March 31,
2019 2018
Lease and license fees by product:
Slot machines $ 865,275 $ 545,346
Poker Tables 224 3,014
$ 865,499 $ 548,360</t>
  </si>
  <si>
    <t>Income Taxes</t>
  </si>
  <si>
    <t>Note 10. Income Taxes The Company recognizes and measures deferred income tax benefits
and liabilities based on the likelihood of their realization in future years. A valuation allowance must be established to
reduce deferred income tax benefits if it is more likely than not that a portion of the deferred benefits will not be realized. As of March 31, 2019, the Company has available, for federal and
state income tax purposes, carryforwards of approximately $12,945,000, which expire at various times through 2037.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The Company has not recognized any NOL carryforward benefits or other net deferred tax assets in the financial statements. The current tax provision represents the amount of estimated state
taxes payable based on the calculation of the apportioned pre-tax income, net of available state net operating loss deductions.</t>
  </si>
  <si>
    <t>Concentration of Risk</t>
  </si>
  <si>
    <t>Related Party</t>
  </si>
  <si>
    <t>Note 11. Concentration of Risk – Major Customers The Company generated approximately 51% and 45% of its revenue from
its top three customers for each of the three months ended March 31, 2019 and 2018, respectively. At March 31, 2019, accounts receivable from four casino customers
represented 40% of total accounts receivable. At December 31, 2018, accounts receivable from four casino customers represented
52% of total accounts receivable. One customer represented 21% of the total accounts receivable balance as of March 31, 2019 and
one customer represented 21% of the accounts receivable balance as of December 31, 2018.</t>
  </si>
  <si>
    <t>Concentration of Risk - Major Customer</t>
  </si>
  <si>
    <t>Disclosure - Concentration of Risk - Major Customer</t>
  </si>
  <si>
    <t xml:space="preserve">Note 12. Subsequent Events On May 10, 2019, the Company closed on Advance 6 under the Loan
with PDS with modified terms. The advance is evidenced by a Note in the principal amount of $581,700 and bears interest at an annual
rate of 11%. Monthly payments of accrued interest only commence on June 10, 2019, and payments consisting of principal and interest
of $15,878 commence on October 10, 2019. The Note matures on June 10, 2023 and includes CIP at $3.00 per day for each on-line day
up to a maximum of 912 on-line days for each unit financed under the Note. CIP is due and payable monthly. Effective April 15, 2019, PDS agreed to amend certain terms and
conditions of the Loan Agreement in the Second Amendment to Master Loan Agreement, extending the advance period to 24 months after
the initial advance date and changing the terms of the CIP in each Note. Each of the Notes executed prior to May 1, 2019 was amended
extending the maturity dates from 36 to 48 months after each advance date, extending the CIP maturity date to 60 months after each
advance date, and reducing the CIP from $3.50 to $3.00 per on-line day. The monthly payments under each Note were modified to reflect
the extended maturity dates and the CIP days remaining were defined in each Note.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C14" s="5" t="n">
        <v>4649383</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2</v>
      </c>
    </row>
    <row r="3" spans="1:2">
      <c r="A3" s="3" t="s">
        <v>114</v>
      </c>
    </row>
    <row r="4" spans="1:2">
      <c r="A4" s="4" t="s">
        <v>53</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14</v>
      </c>
    </row>
    <row r="4" spans="1:2">
      <c r="A4" s="4" t="s">
        <v>54</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14</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14</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14</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14</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5422</v>
      </c>
      <c r="C3" s="6" t="n">
        <v>565461</v>
      </c>
    </row>
    <row r="4" spans="1:3">
      <c r="A4" s="4" t="s">
        <v>33</v>
      </c>
      <c r="B4" s="5" t="n">
        <v>406776</v>
      </c>
      <c r="C4" s="5" t="n">
        <v>415466</v>
      </c>
    </row>
    <row r="5" spans="1:3">
      <c r="A5" s="4" t="s">
        <v>34</v>
      </c>
      <c r="B5" s="5" t="n">
        <v>627364</v>
      </c>
      <c r="C5" s="5" t="n">
        <v>584221</v>
      </c>
    </row>
    <row r="6" spans="1:3">
      <c r="A6" s="4" t="s">
        <v>35</v>
      </c>
      <c r="B6" s="5" t="n">
        <v>162962</v>
      </c>
      <c r="C6" s="5" t="n">
        <v>124887</v>
      </c>
    </row>
    <row r="7" spans="1:3">
      <c r="A7" s="4" t="s">
        <v>36</v>
      </c>
      <c r="B7" s="5" t="n">
        <v>2469041</v>
      </c>
      <c r="C7" s="5" t="n">
        <v>553760</v>
      </c>
    </row>
    <row r="8" spans="1:3">
      <c r="A8" s="4" t="s">
        <v>37</v>
      </c>
      <c r="B8" s="5" t="n">
        <v>2302606</v>
      </c>
      <c r="C8" s="5" t="n">
        <v>1497373</v>
      </c>
    </row>
    <row r="9" spans="1:3">
      <c r="A9" s="4" t="s">
        <v>38</v>
      </c>
      <c r="B9" s="5" t="n">
        <v>8193</v>
      </c>
      <c r="C9" s="5" t="n">
        <v>8193</v>
      </c>
    </row>
    <row r="10" spans="1:3">
      <c r="A10" s="4" t="s">
        <v>39</v>
      </c>
      <c r="B10" s="5" t="n">
        <v>8506</v>
      </c>
      <c r="C10" s="5" t="n">
        <v>9339</v>
      </c>
    </row>
    <row r="11" spans="1:3">
      <c r="A11" s="4" t="s">
        <v>40</v>
      </c>
      <c r="B11" s="5" t="n">
        <v>4947174</v>
      </c>
      <c r="C11" s="5" t="n">
        <v>3758700</v>
      </c>
    </row>
    <row r="12" spans="1:3">
      <c r="A12" s="3" t="s">
        <v>41</v>
      </c>
    </row>
    <row r="13" spans="1:3">
      <c r="A13" s="4" t="s">
        <v>42</v>
      </c>
      <c r="B13" s="5" t="n">
        <v>198644</v>
      </c>
      <c r="C13" s="5" t="n">
        <v>191751</v>
      </c>
    </row>
    <row r="14" spans="1:3">
      <c r="A14" s="4" t="s">
        <v>43</v>
      </c>
      <c r="B14" s="5" t="n">
        <v>140606</v>
      </c>
      <c r="C14" s="5" t="n">
        <v>98241</v>
      </c>
    </row>
    <row r="15" spans="1:3">
      <c r="A15" s="4" t="s">
        <v>44</v>
      </c>
      <c r="B15" s="5" t="n">
        <v>867251</v>
      </c>
      <c r="C15" s="5" t="n">
        <v>572298</v>
      </c>
    </row>
    <row r="16" spans="1:3">
      <c r="A16" s="4" t="s">
        <v>45</v>
      </c>
      <c r="B16" s="5" t="n">
        <v>24120</v>
      </c>
      <c r="C16" s="5" t="n">
        <v>12891</v>
      </c>
    </row>
    <row r="17" spans="1:3">
      <c r="A17" s="4" t="s">
        <v>46</v>
      </c>
      <c r="B17" s="5" t="n">
        <v>1351300</v>
      </c>
      <c r="C17" s="5" t="n">
        <v>898181</v>
      </c>
    </row>
    <row r="18" spans="1:3">
      <c r="A18" s="3" t="s">
        <v>47</v>
      </c>
    </row>
    <row r="19" spans="1:3">
      <c r="A19" s="4" t="s">
        <v>48</v>
      </c>
      <c r="B19" s="5" t="n">
        <v>1630609</v>
      </c>
      <c r="C19" s="5" t="n">
        <v>1178113</v>
      </c>
    </row>
    <row r="20" spans="1:3">
      <c r="A20" s="4" t="s">
        <v>49</v>
      </c>
      <c r="B20" s="5" t="n">
        <v>94724</v>
      </c>
      <c r="C20" s="4" t="s">
        <v>50</v>
      </c>
    </row>
    <row r="21" spans="1:3">
      <c r="A21" s="4" t="s">
        <v>51</v>
      </c>
      <c r="B21" s="4" t="s">
        <v>50</v>
      </c>
      <c r="C21" s="5" t="n">
        <v>32344</v>
      </c>
    </row>
    <row r="22" spans="1:3">
      <c r="A22" s="4" t="s">
        <v>4</v>
      </c>
      <c r="B22" s="4" t="s">
        <v>50</v>
      </c>
      <c r="C22" s="4" t="s">
        <v>50</v>
      </c>
    </row>
    <row r="23" spans="1:3">
      <c r="A23" s="4" t="s">
        <v>52</v>
      </c>
      <c r="B23" s="5" t="n">
        <v>1725333</v>
      </c>
      <c r="C23" s="5" t="n">
        <v>1210457</v>
      </c>
    </row>
    <row r="24" spans="1:3">
      <c r="A24" s="4" t="s">
        <v>53</v>
      </c>
      <c r="B24" s="4" t="s">
        <v>50</v>
      </c>
      <c r="C24" s="4" t="s">
        <v>50</v>
      </c>
    </row>
    <row r="25" spans="1:3">
      <c r="A25" s="3" t="s">
        <v>54</v>
      </c>
    </row>
    <row r="26" spans="1:3">
      <c r="A26" s="4" t="s">
        <v>55</v>
      </c>
      <c r="B26" s="4" t="s">
        <v>50</v>
      </c>
      <c r="C26" s="4" t="s">
        <v>50</v>
      </c>
    </row>
    <row r="27" spans="1:3">
      <c r="A27" s="4" t="s">
        <v>56</v>
      </c>
      <c r="B27" s="5" t="n">
        <v>4917</v>
      </c>
      <c r="C27" s="5" t="n">
        <v>4917</v>
      </c>
    </row>
    <row r="28" spans="1:3">
      <c r="A28" s="4" t="s">
        <v>57</v>
      </c>
      <c r="B28" s="5" t="n">
        <v>33300</v>
      </c>
      <c r="C28" s="5" t="n">
        <v>33300</v>
      </c>
    </row>
    <row r="29" spans="1:3">
      <c r="A29" s="4" t="s">
        <v>58</v>
      </c>
      <c r="B29" s="5" t="n">
        <v>30484132</v>
      </c>
      <c r="C29" s="5" t="n">
        <v>30467906</v>
      </c>
    </row>
    <row r="30" spans="1:3">
      <c r="A30" s="4" t="s">
        <v>59</v>
      </c>
      <c r="B30" s="5" t="n">
        <v>-28630997</v>
      </c>
      <c r="C30" s="5" t="n">
        <v>-28835250</v>
      </c>
    </row>
    <row r="31" spans="1:3">
      <c r="A31" s="4" t="s">
        <v>60</v>
      </c>
      <c r="B31" s="5" t="n">
        <v>-20811</v>
      </c>
      <c r="C31" s="5" t="n">
        <v>-20811</v>
      </c>
    </row>
    <row r="32" spans="1:3">
      <c r="A32" s="4" t="s">
        <v>61</v>
      </c>
      <c r="B32" s="5" t="n">
        <v>1870541</v>
      </c>
      <c r="C32" s="5" t="n">
        <v>1650062</v>
      </c>
    </row>
    <row r="33" spans="1:3">
      <c r="A33" s="4" t="s">
        <v>62</v>
      </c>
      <c r="B33" s="6" t="n">
        <v>4947174</v>
      </c>
      <c r="C33" s="6" t="n">
        <v>3758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54</v>
      </c>
    </row>
    <row r="3" spans="1:3">
      <c r="A3" s="4" t="s">
        <v>64</v>
      </c>
      <c r="B3" s="7" t="n">
        <v>0.001</v>
      </c>
      <c r="C3" s="7" t="n">
        <v>0.001</v>
      </c>
    </row>
    <row r="4" spans="1:3">
      <c r="A4" s="4" t="s">
        <v>65</v>
      </c>
      <c r="B4" s="5" t="n">
        <v>10000000</v>
      </c>
      <c r="C4" s="5" t="n">
        <v>10000000</v>
      </c>
    </row>
    <row r="5" spans="1:3">
      <c r="A5" s="4" t="s">
        <v>66</v>
      </c>
      <c r="B5" s="5" t="n">
        <v>6000000</v>
      </c>
      <c r="C5" s="5" t="n">
        <v>6000000</v>
      </c>
    </row>
    <row r="6" spans="1:3">
      <c r="A6" s="4" t="s">
        <v>67</v>
      </c>
      <c r="B6" s="4" t="s">
        <v>50</v>
      </c>
      <c r="C6" s="4" t="s">
        <v>50</v>
      </c>
    </row>
    <row r="7" spans="1:3">
      <c r="A7" s="4" t="s">
        <v>68</v>
      </c>
      <c r="B7" s="4" t="s">
        <v>50</v>
      </c>
      <c r="C7" s="4" t="s">
        <v>50</v>
      </c>
    </row>
    <row r="8" spans="1:3">
      <c r="A8" s="4" t="s">
        <v>69</v>
      </c>
      <c r="B8" s="7" t="n">
        <v>0.001</v>
      </c>
      <c r="C8" s="7" t="n">
        <v>0.001</v>
      </c>
    </row>
    <row r="9" spans="1:3">
      <c r="A9" s="4" t="s">
        <v>70</v>
      </c>
      <c r="B9" s="5" t="n">
        <v>90000000</v>
      </c>
      <c r="C9" s="5" t="n">
        <v>90000000</v>
      </c>
    </row>
    <row r="10" spans="1:3">
      <c r="A10" s="4" t="s">
        <v>71</v>
      </c>
      <c r="B10" s="5" t="n">
        <v>4916285</v>
      </c>
      <c r="C10" s="5" t="n">
        <v>4916285</v>
      </c>
    </row>
    <row r="11" spans="1:3">
      <c r="A11" s="4" t="s">
        <v>72</v>
      </c>
      <c r="B11" s="5" t="n">
        <v>4649383</v>
      </c>
      <c r="C11" s="5" t="n">
        <v>46884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865499</v>
      </c>
      <c r="C4" s="6" t="n">
        <v>548360</v>
      </c>
    </row>
    <row r="5" spans="1:3">
      <c r="A5" s="4" t="s">
        <v>77</v>
      </c>
      <c r="B5" s="5" t="n">
        <v>727138</v>
      </c>
      <c r="C5" s="5" t="n">
        <v>447433</v>
      </c>
    </row>
    <row r="6" spans="1:3">
      <c r="A6" s="4" t="s">
        <v>78</v>
      </c>
      <c r="B6" s="5" t="n">
        <v>1592637</v>
      </c>
      <c r="C6" s="5" t="n">
        <v>995793</v>
      </c>
    </row>
    <row r="7" spans="1:3">
      <c r="A7" s="3" t="s">
        <v>79</v>
      </c>
    </row>
    <row r="8" spans="1:3">
      <c r="A8" s="4" t="s">
        <v>80</v>
      </c>
      <c r="B8" s="5" t="n">
        <v>413803</v>
      </c>
      <c r="C8" s="5" t="n">
        <v>35184</v>
      </c>
    </row>
    <row r="9" spans="1:3">
      <c r="A9" s="4" t="s">
        <v>81</v>
      </c>
      <c r="B9" s="5" t="n">
        <v>118308</v>
      </c>
      <c r="C9" s="5" t="n">
        <v>112658</v>
      </c>
    </row>
    <row r="10" spans="1:3">
      <c r="A10" s="4" t="s">
        <v>82</v>
      </c>
      <c r="B10" s="5" t="n">
        <v>108111</v>
      </c>
      <c r="C10" s="5" t="n">
        <v>91948</v>
      </c>
    </row>
    <row r="11" spans="1:3">
      <c r="A11" s="4" t="s">
        <v>83</v>
      </c>
      <c r="B11" s="5" t="n">
        <v>541809</v>
      </c>
      <c r="C11" s="5" t="n">
        <v>424340</v>
      </c>
    </row>
    <row r="12" spans="1:3">
      <c r="A12" s="4" t="s">
        <v>84</v>
      </c>
      <c r="B12" s="5" t="n">
        <v>105246</v>
      </c>
      <c r="C12" s="5" t="n">
        <v>18026</v>
      </c>
    </row>
    <row r="13" spans="1:3">
      <c r="A13" s="4" t="s">
        <v>85</v>
      </c>
      <c r="B13" s="5" t="n">
        <v>1287277</v>
      </c>
      <c r="C13" s="5" t="n">
        <v>682156</v>
      </c>
    </row>
    <row r="14" spans="1:3">
      <c r="A14" s="4" t="s">
        <v>86</v>
      </c>
      <c r="B14" s="5" t="n">
        <v>305360</v>
      </c>
      <c r="C14" s="5" t="n">
        <v>313637</v>
      </c>
    </row>
    <row r="15" spans="1:3">
      <c r="A15" s="3" t="s">
        <v>87</v>
      </c>
    </row>
    <row r="16" spans="1:3">
      <c r="A16" s="4" t="s">
        <v>88</v>
      </c>
      <c r="B16" s="5" t="n">
        <v>-94807</v>
      </c>
      <c r="C16" s="5" t="n">
        <v>-2466</v>
      </c>
    </row>
    <row r="17" spans="1:3">
      <c r="A17" s="4" t="s">
        <v>89</v>
      </c>
      <c r="B17" s="5" t="n">
        <v>6300</v>
      </c>
      <c r="C17" s="4" t="s">
        <v>50</v>
      </c>
    </row>
    <row r="18" spans="1:3">
      <c r="A18" s="4" t="s">
        <v>90</v>
      </c>
      <c r="B18" s="6" t="n">
        <v>204253</v>
      </c>
      <c r="C18" s="6" t="n">
        <v>311171</v>
      </c>
    </row>
    <row r="19" spans="1:3">
      <c r="A19" s="4" t="s">
        <v>91</v>
      </c>
      <c r="B19" s="8" t="n">
        <v>0.01</v>
      </c>
      <c r="C19" s="8" t="n">
        <v>0.01</v>
      </c>
    </row>
    <row r="20" spans="1:3">
      <c r="A20" s="4" t="s">
        <v>92</v>
      </c>
      <c r="B20" s="5" t="n">
        <v>37268889</v>
      </c>
      <c r="C20" s="5" t="n">
        <v>37240000</v>
      </c>
    </row>
    <row r="21" spans="1:3">
      <c r="A21" s="4" t="s">
        <v>93</v>
      </c>
      <c r="B21" s="5" t="n">
        <v>33300000</v>
      </c>
      <c r="C21" s="5" t="n">
        <v>33300000</v>
      </c>
    </row>
    <row r="22" spans="1:3">
      <c r="A22" s="4" t="s">
        <v>94</v>
      </c>
      <c r="B22" s="5" t="n">
        <v>37268889</v>
      </c>
      <c r="C22" s="5" t="n">
        <v>372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5</v>
      </c>
      <c r="B1" s="2" t="s">
        <v>1</v>
      </c>
    </row>
    <row r="2" spans="1:3">
      <c r="B2" s="2" t="s">
        <v>2</v>
      </c>
      <c r="C2" s="2" t="s">
        <v>74</v>
      </c>
    </row>
    <row r="3" spans="1:3">
      <c r="A3" s="3" t="s">
        <v>96</v>
      </c>
    </row>
    <row r="4" spans="1:3">
      <c r="A4" s="4" t="s">
        <v>97</v>
      </c>
      <c r="B4" s="6" t="n">
        <v>312157</v>
      </c>
      <c r="C4" s="6" t="n">
        <v>343458</v>
      </c>
    </row>
    <row r="5" spans="1:3">
      <c r="A5" s="3" t="s">
        <v>98</v>
      </c>
    </row>
    <row r="6" spans="1:3">
      <c r="A6" s="4" t="s">
        <v>99</v>
      </c>
      <c r="B6" s="5" t="n">
        <v>-909645</v>
      </c>
      <c r="C6" s="5" t="n">
        <v>-16721</v>
      </c>
    </row>
    <row r="7" spans="1:3">
      <c r="A7" s="4" t="s">
        <v>100</v>
      </c>
      <c r="B7" s="4" t="s">
        <v>50</v>
      </c>
      <c r="C7" s="4" t="s">
        <v>50</v>
      </c>
    </row>
    <row r="8" spans="1:3">
      <c r="A8" s="4" t="s">
        <v>101</v>
      </c>
      <c r="B8" s="5" t="n">
        <v>-909645</v>
      </c>
      <c r="C8" s="5" t="n">
        <v>-16721</v>
      </c>
    </row>
    <row r="9" spans="1:3">
      <c r="A9" s="3" t="s">
        <v>102</v>
      </c>
    </row>
    <row r="10" spans="1:3">
      <c r="A10" s="4" t="s">
        <v>103</v>
      </c>
      <c r="B10" s="5" t="n">
        <v>925432</v>
      </c>
      <c r="C10" s="4" t="s">
        <v>50</v>
      </c>
    </row>
    <row r="11" spans="1:3">
      <c r="A11" s="4" t="s">
        <v>104</v>
      </c>
      <c r="B11" s="4" t="s">
        <v>50</v>
      </c>
      <c r="C11" s="4" t="s">
        <v>50</v>
      </c>
    </row>
    <row r="12" spans="1:3">
      <c r="A12" s="4" t="s">
        <v>105</v>
      </c>
      <c r="B12" s="5" t="n">
        <v>-177983</v>
      </c>
      <c r="C12" s="4" t="s">
        <v>50</v>
      </c>
    </row>
    <row r="13" spans="1:3">
      <c r="A13" s="4" t="s">
        <v>106</v>
      </c>
      <c r="B13" s="5" t="n">
        <v>747449</v>
      </c>
      <c r="C13" s="4" t="s">
        <v>50</v>
      </c>
    </row>
    <row r="14" spans="1:3">
      <c r="A14" s="4" t="s">
        <v>107</v>
      </c>
      <c r="B14" s="5" t="n">
        <v>149961</v>
      </c>
      <c r="C14" s="5" t="n">
        <v>326737</v>
      </c>
    </row>
    <row r="15" spans="1:3">
      <c r="A15" s="4" t="s">
        <v>108</v>
      </c>
      <c r="B15" s="5" t="n">
        <v>565461</v>
      </c>
      <c r="C15" s="5" t="n">
        <v>276111</v>
      </c>
    </row>
    <row r="16" spans="1:3">
      <c r="A16" s="4" t="s">
        <v>109</v>
      </c>
      <c r="B16" s="5" t="n">
        <v>715422</v>
      </c>
      <c r="C16" s="5" t="n">
        <v>602848</v>
      </c>
    </row>
    <row r="17" spans="1:3">
      <c r="A17" s="3" t="s">
        <v>110</v>
      </c>
    </row>
    <row r="18" spans="1:3">
      <c r="A18" s="4" t="s">
        <v>111</v>
      </c>
      <c r="B18" s="4" t="s">
        <v>50</v>
      </c>
      <c r="C18" s="4" t="s">
        <v>50</v>
      </c>
    </row>
    <row r="19" spans="1:3">
      <c r="A19" s="4" t="s">
        <v>112</v>
      </c>
      <c r="B19" s="6" t="n">
        <v>83578</v>
      </c>
      <c r="C19" s="6" t="n">
        <v>24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v>
      </c>
      <c r="B1" s="2" t="s">
        <v>1</v>
      </c>
    </row>
    <row r="2" spans="1:2">
      <c r="B2" s="2" t="s">
        <v>2</v>
      </c>
    </row>
    <row r="3" spans="1:2">
      <c r="A3" s="3" t="s">
        <v>114</v>
      </c>
    </row>
    <row r="4" spans="1:2">
      <c r="A4" s="4" t="s">
        <v>3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3" t="s">
        <v>114</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14</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10:10Z</dcterms:created>
  <dcterms:modified xmlns:dcterms="http://purl.org/dc/terms/" xmlns:xsi="http://www.w3.org/2001/XMLSchema-instance" xsi:type="dcterms:W3CDTF">2019-05-15T16:10:10Z</dcterms:modified>
</cp:coreProperties>
</file>